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Basis of Presentation and Sum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Basis of Presentation and Sum_3" sheetId="19" state="visible" r:id="rId19"/>
    <sheet xmlns:r="http://schemas.openxmlformats.org/officeDocument/2006/relationships" name="Basis of Presentation and Sum_4"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sheetId="24" state="visible" r:id="rId24"/>
    <sheet xmlns:r="http://schemas.openxmlformats.org/officeDocument/2006/relationships" name="Fair Value Measurements (Detail"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FS
DEVELOPMENT CORP. II</t>
        </is>
      </c>
    </row>
    <row r="5">
      <c r="A5" s="4" t="inlineStr">
        <is>
          <t>Trading Symbol</t>
        </is>
      </c>
      <c r="B5" s="4" t="inlineStr">
        <is>
          <t>FSI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27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40067</t>
        </is>
      </c>
    </row>
    <row r="23">
      <c r="A23" s="4" t="inlineStr">
        <is>
          <t>Entity Tax Identification Number</t>
        </is>
      </c>
      <c r="B23" s="4" t="inlineStr">
        <is>
          <t>85-2696306</t>
        </is>
      </c>
    </row>
    <row r="24">
      <c r="A24" s="4" t="inlineStr">
        <is>
          <t>Entity Address, Address Line One</t>
        </is>
      </c>
      <c r="B24" s="4" t="inlineStr">
        <is>
          <t>900 Larkspur Landing Circle</t>
        </is>
      </c>
    </row>
    <row r="25">
      <c r="A25" s="4" t="inlineStr">
        <is>
          <t>Entity Address, Address Line Two</t>
        </is>
      </c>
      <c r="B25" s="4" t="inlineStr">
        <is>
          <t>Suite 150</t>
        </is>
      </c>
    </row>
    <row r="26">
      <c r="A26" s="4" t="inlineStr">
        <is>
          <t>Entity Address, City or Town</t>
        </is>
      </c>
      <c r="B26" s="4" t="inlineStr">
        <is>
          <t>Larkspur</t>
        </is>
      </c>
    </row>
    <row r="27">
      <c r="A27" s="4" t="inlineStr">
        <is>
          <t>Entity Address, State or Province</t>
        </is>
      </c>
      <c r="B27" s="4" t="inlineStr">
        <is>
          <t>CA</t>
        </is>
      </c>
    </row>
    <row r="28">
      <c r="A28" s="4" t="inlineStr">
        <is>
          <t>Entity Address, Postal Zip Code</t>
        </is>
      </c>
      <c r="B28" s="4" t="inlineStr">
        <is>
          <t>94939</t>
        </is>
      </c>
    </row>
    <row r="29">
      <c r="A29" s="4" t="inlineStr">
        <is>
          <t>City Area Code</t>
        </is>
      </c>
      <c r="B29" s="4" t="inlineStr">
        <is>
          <t>(415)</t>
        </is>
      </c>
    </row>
    <row r="30">
      <c r="A30" s="4" t="inlineStr">
        <is>
          <t>Local Phone Number</t>
        </is>
      </c>
      <c r="B30" s="4" t="inlineStr">
        <is>
          <t>877- 4887</t>
        </is>
      </c>
    </row>
    <row r="31">
      <c r="A31" s="4" t="inlineStr">
        <is>
          <t>Title of 12(b) Security</t>
        </is>
      </c>
      <c r="B31" s="4" t="inlineStr">
        <is>
          <t>Class A common stock, $0.0001 par value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0727500</v>
      </c>
    </row>
    <row r="37">
      <c r="A37" s="4" t="inlineStr">
        <is>
          <t>Class B Common Stock</t>
        </is>
      </c>
    </row>
    <row r="38">
      <c r="A38" s="3" t="inlineStr">
        <is>
          <t>Document Information Line Items</t>
        </is>
      </c>
    </row>
    <row r="39">
      <c r="A39" s="4" t="inlineStr">
        <is>
          <t>Entity Common Stock, Shares Outstanding</t>
        </is>
      </c>
      <c r="C39" s="5"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and Private Placement Shares On August 26, 2020, the Sponsor paid $25,000 to cover certain offering
costs on behalf of the Company in consideration of 2,875,000 shares (the “Founder Shares”) of the Company’s Class B
common stock, par value $0.0001 per share (“Class B Common Stock”). On January 22, 2021, the Sponsor transferred 30,000 Founder
Shares to each of Dr. Dubin, Mr. Hughes and Dr. Pakianathan, at their original per-share purchase price, for an aggregate of 90,000 Founder
Shares transferred. On February 5, 2021, the Company effected a 1:1½ stock split of the Class B Common Stock and on February 16,
2021, the Company effected a 1:1 1 6 Simultaneously
with the closing of the Initial Public Offering, the Company consummated the Private Placement of 602,500 Private Placement Shares, at
a price of $10.00 per Private Placement Share to the Sponsor, generating proceeds of approximately $6.0 million.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Related
Party Loans On
August 26, 2020, the Sponsor agreed to loan the Company an aggregate of up to $200,000 to cover expenses related to the Initial Public
Offering pursuant to a promissory note, as amended (the “Note”). This loan was non-interest bearing and payable upon the
completion of the Initial Public Offering. The Company borrowed $200,000 under the Note and fully repaid it on February 19,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Class A Common Stock of the post-Business Combination entity at a price of $10.00 per
share. Except for the foregoing, the terms of such Working Capital Loans, if any, have not been determined and no written agreements
exist with respect to such loans. As of June 30, 2021 and December 31, 2020, the Company had no borrowings under the Working Capital
Loans. Subscription Agreement In connection with the proposed business combination,
the Company entered in a subscription agreement with two related parties, each subscribing to purchase shares of Class A Common Stock
in the amount of $5,000,000 ($10,000,000 in aggregate) at the closing date of the proposed business combination. Administrative Services Agreement Commencing on the date that the Company’s
securities were first listed on Nasdaq and continuing until the earlier of the Company’s consummation of a Business Combination
and the Company’s liquidation, the Company agreed to pay the Sponsor, or an affiliate a total of $10,000 per month for office space,
secretarial and administrative services provided to members of the Company’s management team. The Company incurred approximately
$30,000 and $40,000 in administrative expenses under the agreement, which is recognized in the accompanying unaudited condensed statements
of operations for the three and six months ended June 30, 2021, respectively, within general and administrative expense – related
party. As of June 30, 2021 and December 31, 2020, there was no outstanding balance in accounts payable with related party, as reflected
in the accompanying condens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Shares, and shares of Class A Common Stock that may be issued upon conversion of Working Capital Loans, if any,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the final prospectus relating to the Proposed Public Offering to purchase up to 2,625,000 additional shares of Class
A Common Stock to cover over-allotments, if any, at the Proposed Public Offering price, less underwriting discounts and commissions. The
underwriter exercised its over-allotment option in full on February 19, 2021. The underwriter was entitled to an underwriting discount of $0.20 per
share, or approximately $4.0 million in the aggregate, paid upon the closing of the Initial Public Offering. In addition, $0.35 per share,
or approximately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6 — Stockholders’
Equity Preferred Stock— Class A Common Stock Class B Common Stock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issued
and outstanding (excluding the Private Placement Shares)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Share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7 — Fair Value Measurements The following table presents information about
the Company’s assets that are measured at fair value on a recurring basis as of June 30, 2021 and indicates the fair value hierarchy
of the valuation techniques that the Company utilized to determine such fair value.
Description Quoted Prices in
Active Markets (Level
1) Significant Other Observable Inputs (Level
2) Significant Other Unobservable Inputs (Level
3)
Investments held in Trust Account – money
market funds $ 201,257,113 $ - $ - Transfers to/from Levels 1, 2, and 3 are recognized
at the beginning of the reporting period. There were no transfers between levels of the hierarchy for the three and six months ended
June 30, 2021. Level 1 instruments include investments in money market funds that invest solely in U.S. government securities with an
original maturity of 185 days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The Company evaluated subsequent events and transactions
that occurred up to the date the condensed financial statements were available to be issued. Based upon this review, the Company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6 Months Ended</t>
        </is>
      </c>
    </row>
    <row r="2">
      <c r="B2" s="2" t="inlineStr">
        <is>
          <t>Mar. 31, 2021</t>
        </is>
      </c>
      <c r="C2" s="2" t="inlineStr">
        <is>
          <t>Jun. 30, 2021</t>
        </is>
      </c>
    </row>
    <row r="3">
      <c r="A3" s="3" t="inlineStr">
        <is>
          <t>Accounting Policies [Abstract]</t>
        </is>
      </c>
    </row>
    <row r="4">
      <c r="A4" s="4" t="inlineStr">
        <is>
          <t>Basis of Presentation</t>
        </is>
      </c>
      <c r="C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Form 8-K and the prospectus filed by the Company with the SEC on February 25, 2021 and February 18, 2021, respectively. </t>
        </is>
      </c>
    </row>
    <row r="5">
      <c r="A5" s="4" t="inlineStr">
        <is>
          <t>Emerging Growth Company</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Proposed business combination and related transaction</t>
        </is>
      </c>
      <c r="C6" s="4" t="inlineStr">
        <is>
          <t xml:space="preserve">Proposed
Business Combination and Related Transaction On
June 29, 2021, the Company entered into an agreement and plan of merger (the “Merger Agreement”) by and among the Company,
Orchard Merger Sub, Inc., a Delaware corporation (“Merger Sub”), Pardes Biosciences, Inc., a Delaware corporation (“Pardes”)
and Shareholder Representative Services LLC, solely in its capacity as the representative, agent and attorney-in-fact of the securityholders
of Pardes (in such capacity, the “Stockholders’ Representative”). The Merger Agreement provides, among other things,
that on the terms and subject to the conditions set forth therein, Merger Sub will merge with and into Pardes, with Pardes surviving
as a wholly-owned subsidiary of the Company (the “Merger”). Upon the closing of the Merger (the “Closing”), it
is anticipated that the Company will change its name to “Pardes Biosciences, Inc.” and is referred to herein as “New
Pardes” as of the time following such change of name. The date on which the Closing actually occurs is hereinafter referred to
as the “Closing Date.” Consideration
and Structure Under the Merger Agreement, the Company has agreed
to acquire all of the outstanding equity interests of Pardes in exchange for 32,500,000 shares of Class A Common Stock, to be paid at
the effective time of the Merger. Pursuant to the Merger Agreement, at or prior
to the effective time of the Merger, each option exercisable for Pardes equity that is outstanding immediately prior to the effective
time of the Merger shall be assumed by the Company and continue in full force and effect on the same terms and conditions as are currently
applicable to such options, subject to adjustments to exercise price and number of shares of Class A Common Stock issued upon exercise. Representations,
Warranties and Covenants The
parties to the Merger Agreement have agreed to customary representations and warranties for transactions of this type. The representations
and warranties of Pardes made under the Merger Agreement will not survive the Closing. In addition, the parties to the Merger Agreement
agreed to be bound by certain customary covenants for transactions of this type, including, among others, covenants with respect to the
conduct of Pardes, the Company and their respective subsidiaries during the period between execution of the Merger Agreement and the
Closing. The covenants made under the Merger Agreement will not survive the Closing. Each of the parties to the Merger Agreement has
agreed to use its reasonable best efforts to cause all actions and things necessary to consummate and expeditiously implement the Merger. Conditions
to Closing Under the Merger Agreement, the obligations of the parties to consummate
the Merger are subject to the satisfaction or waiver of certain customary closing conditions of the respective parties, including, without
limitation: (i) the approval and adoption of the Merger Agreement and transactions contemplated thereby by requisite vote of the Company’s
stockholders (the “Company Stockholder Approval”) and Pardes’ stockholders (the “Pardes Stockholder Approval”);
(ii) the receipt of consents or approvals from the applicable governmental, regulatory or administrative authorities; (iii) the aggregate
cash proceeds from Company’s trust account, together with the proceeds from the Subscriptions (as defined below), equaling no less
than $100,000,000 (after deducting any amounts paid to Company stockholders that exercise their redemption rights in connection with the
Merger and net of the Company’s unpaid liabilities), (iv) (A) the representations and warranties of the Company, Pardes and Merger
Sub contained in the Merger Agreement (other than each party’s respective Fundamental Representations, as defined in the Merger
Agreement) being true and correct as of the date of the Merger Agreement and as of the Closing Date, except for any failure to be true
and correct that would not have or reasonably be expected to have a Material Adverse Effect (as defined in the Merger Agreement) and (B)
each party’s respective Fundamental Representations being true and correct as of the date of the Merger Agreement and as of the
Closing Date, except for de minimis inaccuracies; (v) the absence of a Material Adverse Effect since the date of the Merger Agreement;
(vi) the Company has not redeemed the Class A Common Stock of the Company in an amount that would cause the Company to have net tangible
assets of less than $5,000,001; and (vii) the Company’s initial listing application with Nasdaq in connection with the Merger has
been conditionally approved and, immediately following the effective time of the Merger, the Company has satisfied any applicable initial
and continuing listing requirements of Nasdaq, and the Company has not received any notice of non-compliance therewith, and the shares
of the Company’s Class A Common Stock has been approved for listing on Nasdaq. </t>
        </is>
      </c>
    </row>
    <row r="7">
      <c r="A7" s="4" t="inlineStr">
        <is>
          <t>Use of Estimates</t>
        </is>
      </c>
      <c r="C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9">
      <c r="A9" s="4" t="inlineStr">
        <is>
          <t>Investments Held in the Trust Account</t>
        </is>
      </c>
      <c r="C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10">
      <c r="A10" s="4" t="inlineStr">
        <is>
          <t>Concentration of Credit Risk</t>
        </is>
      </c>
      <c r="C10"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and December
31, 2020, the Company had not experienced losses on these accounts and management believes the Company is not exposed to significant
risks on such accounts. </t>
        </is>
      </c>
    </row>
    <row r="11">
      <c r="A11" s="4" t="inlineStr">
        <is>
          <t>Fair Value Measurements</t>
        </is>
      </c>
      <c r="C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ounts payable and accrued expenses approximate their fair values due to the short-term
nature of the instruments. </t>
        </is>
      </c>
    </row>
    <row r="12">
      <c r="A12" s="4" t="inlineStr">
        <is>
          <t>Offering Costs Associated with the Initial Public Offering</t>
        </is>
      </c>
      <c r="C12" s="4" t="inlineStr">
        <is>
          <t xml:space="preserve">Offering
Costs Associated with the Initial Public Offering Offering
costs consisted of legal, accounting, underwriting fees and other costs incurred through the Initial Public Offering that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3">
      <c r="A13" s="4" t="inlineStr">
        <is>
          <t>Class A Common Shares Subject to Possible Redemption.</t>
        </is>
      </c>
      <c r="C13" s="4" t="inlineStr">
        <is>
          <t xml:space="preserve">Class A
Common Stock Subject to Possible Redemption </t>
        </is>
      </c>
    </row>
    <row r="14">
      <c r="A14" s="4" t="inlineStr">
        <is>
          <t>Income Taxes</t>
        </is>
      </c>
      <c r="C14"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1 and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or December 31,
2020.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Net Income (Loss) Per Share of Common Stock</t>
        </is>
      </c>
      <c r="C15" s="4" t="inlineStr">
        <is>
          <t xml:space="preserve">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redeemable Class A Common Stock is calculated
by dividing the interest income earned on the Trust Account, less interest available to be withdrawn for the payment of taxes, by the
weighted average number of redeemable Class A Common Stock outstanding for the periods. Net income (loss) per common stock, basic and
diluted, for non-redeemable Class A and Class B common stock is calculated by dividing the net income (loss), adjusted for income attributable
to redeemable Class A common stock, by the weighted average number of non-redeemable Class A and Class B common stock outstanding for
the periods. Non-redeemable shares of Class A Common Stock are Private Placement Shares held by the Sponsor and non-redeemable shares
of Class B common stock include the Founder Shares as these common stocks do not have any redemption features and do not participate in
the income earned on the Trust Account. The
following table reflects the calculation of basic and diluted net income (loss) per share of common stock:
For the Three Months For the Six Months
Redeemable Class A common stock
Numerator: Income allocable to redeemable Class A common stock
Income from investments held in Trust Account $ 6,782 $ 7,113
Less: Company’s portion available to be withdrawn to pay taxes (6,782 ) (7,113 )
Net income attributable to redeemable Class A common stock $ - $ -
Denominator: Weighted average redeemable Class A common stock
Basic and diluted weighted average shares outstanding, redeemable Class A common stock 20,125,000 20,125,000
Basic and diluted net income per share, redeemable Class A common stock $ 0.00 $ 0.00
Non-redeemable Class A and Class B common stock
Numerator: Net income (loss) minus net income allocable to redeemable Class A common stock
Net income (loss) $ (2,165,912 ) $ (2,334,105 )
Net income allocable to redeemable Class A common stock - -
Net income (loss) attributable to non-redeemable Class A and Class B common stock $ (2,165,912 ) $ (2,334,105 )
Denominator: weighted average non-redeemable Class A and Class B common stock
Basic and diluted weighted average shares outstanding, non-redeemable Class A and Class B common stock 5,633,750 5,299,938
Basic and diluted net loss per share, non-redeemable Class A and Class B common stock $ (0.38 ) $ (0.44 ) </t>
        </is>
      </c>
    </row>
    <row r="16">
      <c r="A16" s="4" t="inlineStr">
        <is>
          <t>Recent Accounting Pronouncements</t>
        </is>
      </c>
      <c r="C16" s="4" t="inlineStr">
        <is>
          <t>Recent
Accounting Pronouncement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of common stock</t>
        </is>
      </c>
      <c r="B4" s="4" t="inlineStr">
        <is>
          <t xml:space="preserve">For the Three Months For the Six Months
Redeemable Class A common stock
Numerator: Income allocable to redeemable Class A common stock
Income from investments held in Trust Account $ 6,782 $ 7,113
Less: Company’s portion available to be withdrawn to pay taxes (6,782 ) (7,113 )
Net income attributable to redeemable Class A common stock $ - $ -
Denominator: Weighted average redeemable Class A common stock
Basic and diluted weighted average shares outstanding, redeemable Class A common stock 20,125,000 20,125,000
Basic and diluted net income per share, redeemable Class A common stock $ 0.00 $ 0.00
Non-redeemable Class A and Class B common stock
Numerator: Net income (loss) minus net income allocable to redeemable Class A common stock
Net income (loss) $ (2,165,912 ) $ (2,334,105 )
Net income allocable to redeemable Class A common stock - -
Net income (loss) attributable to non-redeemable Class A and Class B common stock $ (2,165,912 ) $ (2,334,105 )
Denominator: weighted average non-redeemable Class A and Class B common stock
Basic and diluted weighted average shares outstanding, non-redeemable Class A and Class B common stock 5,633,750 5,299,938
Basic and diluted net loss per share, non-redeemable Class A and Class B common stock $ (0.38 ) $ (0.4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 of the valuation techniques</t>
        </is>
      </c>
      <c r="B4" s="4" t="inlineStr">
        <is>
          <t xml:space="preserve">Description Quoted Prices in
Active Markets (Level
1) Significant Other Observable Inputs (Level
2) Significant Other Unobservable Inputs (Level
3)
Investments held in Trust Account – money
market funds $ 201,257,113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Feb. 19, 2021</t>
        </is>
      </c>
      <c r="C2" s="2" t="inlineStr">
        <is>
          <t>Jun. 30, 2021</t>
        </is>
      </c>
    </row>
    <row r="3">
      <c r="A3" s="3" t="inlineStr">
        <is>
          <t>Description of Organization and Business Operations (Details) [Line Items]</t>
        </is>
      </c>
    </row>
    <row r="4">
      <c r="A4" s="4" t="inlineStr">
        <is>
          <t>Common stock par value (in Dollars per share)</t>
        </is>
      </c>
      <c r="B4" s="7" t="n">
        <v>0.0001</v>
      </c>
    </row>
    <row r="5">
      <c r="A5" s="4" t="inlineStr">
        <is>
          <t>Share price per share (in Dollars per share)</t>
        </is>
      </c>
      <c r="C5" s="6" t="n">
        <v>10</v>
      </c>
    </row>
    <row r="6">
      <c r="A6" s="4" t="inlineStr">
        <is>
          <t>Net proceeds</t>
        </is>
      </c>
      <c r="C6" s="6" t="n">
        <v>201300000</v>
      </c>
    </row>
    <row r="7">
      <c r="A7" s="4" t="inlineStr">
        <is>
          <t>Percentage of fair market value</t>
        </is>
      </c>
      <c r="C7" s="4" t="inlineStr">
        <is>
          <t>80.00%</t>
        </is>
      </c>
    </row>
    <row r="8">
      <c r="A8" s="4" t="inlineStr">
        <is>
          <t>Ownership percentage</t>
        </is>
      </c>
      <c r="C8" s="4" t="inlineStr">
        <is>
          <t>50.00%</t>
        </is>
      </c>
    </row>
    <row r="9">
      <c r="A9" s="4" t="inlineStr">
        <is>
          <t>Public price per share (in Dollars per share)</t>
        </is>
      </c>
      <c r="C9" s="6" t="n">
        <v>10</v>
      </c>
    </row>
    <row r="10">
      <c r="A10" s="4" t="inlineStr">
        <is>
          <t>Net tangible assets</t>
        </is>
      </c>
      <c r="C10" s="6" t="n">
        <v>5000001</v>
      </c>
    </row>
    <row r="11">
      <c r="A11" s="4" t="inlineStr">
        <is>
          <t>Percentage of restricted redeeming shares</t>
        </is>
      </c>
      <c r="C11" s="4" t="inlineStr">
        <is>
          <t>20.00%</t>
        </is>
      </c>
    </row>
    <row r="12">
      <c r="A12" s="4" t="inlineStr">
        <is>
          <t>Share price (in Dollars per share)</t>
        </is>
      </c>
      <c r="C12" s="6" t="n">
        <v>10</v>
      </c>
    </row>
    <row r="13">
      <c r="A13" s="4" t="inlineStr">
        <is>
          <t>Business combination agreement, description</t>
        </is>
      </c>
      <c r="C13" s="4" t="inlineStr">
        <is>
          <t>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t>
        </is>
      </c>
    </row>
    <row r="14">
      <c r="A14" s="4" t="inlineStr">
        <is>
          <t>Cash</t>
        </is>
      </c>
      <c r="C14" s="6" t="n">
        <v>353000</v>
      </c>
    </row>
    <row r="15">
      <c r="A15" s="4" t="inlineStr">
        <is>
          <t>Working capital</t>
        </is>
      </c>
      <c r="C15" s="5" t="n">
        <v>700000</v>
      </c>
    </row>
    <row r="16">
      <c r="A16" s="4" t="inlineStr">
        <is>
          <t>Loan proceeds</t>
        </is>
      </c>
      <c r="C16" s="5" t="n">
        <v>200000</v>
      </c>
    </row>
    <row r="17">
      <c r="A17" s="4" t="inlineStr">
        <is>
          <t>Initial Public Offering [Member]</t>
        </is>
      </c>
    </row>
    <row r="18">
      <c r="A18" s="3" t="inlineStr">
        <is>
          <t>Description of Organization and Business Operations (Details) [Line Items]</t>
        </is>
      </c>
    </row>
    <row r="19">
      <c r="A19" s="4" t="inlineStr">
        <is>
          <t>Number of shares issued (in Shares)</t>
        </is>
      </c>
      <c r="B19" s="5" t="n">
        <v>20125000</v>
      </c>
    </row>
    <row r="20">
      <c r="A20" s="4" t="inlineStr">
        <is>
          <t>Share price per share (in Dollars per share)</t>
        </is>
      </c>
      <c r="B20" s="6" t="n">
        <v>10</v>
      </c>
    </row>
    <row r="21">
      <c r="A21" s="4" t="inlineStr">
        <is>
          <t>Gross proceeds</t>
        </is>
      </c>
      <c r="B21" s="6" t="n">
        <v>201300000</v>
      </c>
    </row>
    <row r="22">
      <c r="A22" s="4" t="inlineStr">
        <is>
          <t>Offering costs</t>
        </is>
      </c>
      <c r="B22" s="5" t="n">
        <v>11500000</v>
      </c>
    </row>
    <row r="23">
      <c r="A23" s="4" t="inlineStr">
        <is>
          <t>Deferred underwriting commission</t>
        </is>
      </c>
      <c r="B23" s="6" t="n">
        <v>7000000</v>
      </c>
    </row>
    <row r="24">
      <c r="A24" s="4" t="inlineStr">
        <is>
          <t>Payment to offering cost</t>
        </is>
      </c>
      <c r="C24" s="6" t="n">
        <v>25000</v>
      </c>
    </row>
    <row r="25">
      <c r="A25" s="4" t="inlineStr">
        <is>
          <t>Over-Allotment Option [Member]</t>
        </is>
      </c>
    </row>
    <row r="26">
      <c r="A26" s="3" t="inlineStr">
        <is>
          <t>Description of Organization and Business Operations (Details) [Line Items]</t>
        </is>
      </c>
    </row>
    <row r="27">
      <c r="A27" s="4" t="inlineStr">
        <is>
          <t>Number of shares issued (in Shares)</t>
        </is>
      </c>
      <c r="B27" s="5" t="n">
        <v>2625000</v>
      </c>
    </row>
    <row r="28">
      <c r="A28" s="4" t="inlineStr">
        <is>
          <t>Private Placement [Member]</t>
        </is>
      </c>
    </row>
    <row r="29">
      <c r="A29" s="3" t="inlineStr">
        <is>
          <t>Description of Organization and Business Operations (Details) [Line Items]</t>
        </is>
      </c>
    </row>
    <row r="30">
      <c r="A30" s="4" t="inlineStr">
        <is>
          <t>Number of shares issued (in Shares)</t>
        </is>
      </c>
      <c r="B30" s="5" t="n">
        <v>602500</v>
      </c>
    </row>
    <row r="31">
      <c r="A31" s="4" t="inlineStr">
        <is>
          <t>Share price per share (in Dollars per share)</t>
        </is>
      </c>
      <c r="B31" s="6" t="n">
        <v>10</v>
      </c>
    </row>
    <row r="32">
      <c r="A32" s="4" t="inlineStr">
        <is>
          <t>Gross proceeds</t>
        </is>
      </c>
      <c r="B32" s="6" t="n">
        <v>6000000</v>
      </c>
    </row>
    <row r="33">
      <c r="A33" s="4" t="inlineStr">
        <is>
          <t>Series of Individually Immaterial Business Acquisitions [Member]</t>
        </is>
      </c>
    </row>
    <row r="34">
      <c r="A34" s="3" t="inlineStr">
        <is>
          <t>Description of Organization and Business Operations (Details) [Line Items]</t>
        </is>
      </c>
    </row>
    <row r="35">
      <c r="A35" s="4" t="inlineStr">
        <is>
          <t>Company's obligation to redeemed, percentage</t>
        </is>
      </c>
      <c r="C35" s="4" t="inlineStr">
        <is>
          <t>100.00%</t>
        </is>
      </c>
    </row>
    <row r="36">
      <c r="A36" s="4" t="inlineStr">
        <is>
          <t>Business combination, description</t>
        </is>
      </c>
      <c r="C36" s="4" t="inlineStr">
        <is>
          <t xml:space="preserve">If
the Company is unable to complete a Business Combination within 24 months from the closing of the Initial Public Offering, or February
19, 2023, or during any extended period of time that the Company may have to 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7" customWidth="1" min="2" max="2"/>
  </cols>
  <sheetData>
    <row r="1">
      <c r="A1" s="1" t="inlineStr">
        <is>
          <t>Basis of Presentation and Summary of Significant Accounting Policies (Details)</t>
        </is>
      </c>
      <c r="B1" s="2" t="inlineStr">
        <is>
          <t>6 Months Ended</t>
        </is>
      </c>
    </row>
    <row r="2">
      <c r="B2" s="2" t="inlineStr">
        <is>
          <t>Jun. 30, 2021USD ($)shares</t>
        </is>
      </c>
    </row>
    <row r="3">
      <c r="A3" s="3" t="inlineStr">
        <is>
          <t>Accounting Policies [Abstract]</t>
        </is>
      </c>
    </row>
    <row r="4">
      <c r="A4" s="4" t="inlineStr">
        <is>
          <t>Federal Deposit Insurance Coverage (in Shares) | shares</t>
        </is>
      </c>
      <c r="B4" s="5" t="n">
        <v>32500000</v>
      </c>
    </row>
    <row r="5">
      <c r="A5" s="4" t="inlineStr">
        <is>
          <t>Cash held in the trust account</t>
        </is>
      </c>
      <c r="B5" s="6" t="n">
        <v>100000000</v>
      </c>
    </row>
    <row r="6">
      <c r="A6" s="4" t="inlineStr">
        <is>
          <t>Tangible assets</t>
        </is>
      </c>
      <c r="B6" s="5" t="n">
        <v>5000001</v>
      </c>
    </row>
    <row r="7">
      <c r="A7" s="4" t="inlineStr">
        <is>
          <t>Federal depository insurance corporation coverage limit</t>
        </is>
      </c>
      <c r="B7" s="6" t="n">
        <v>250000</v>
      </c>
    </row>
    <row r="8">
      <c r="A8" s="4" t="inlineStr">
        <is>
          <t>Common stock subject to possible redemption (in Shares) | shares</t>
        </is>
      </c>
      <c r="B8" s="5" t="n">
        <v>1885093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53348</v>
      </c>
      <c r="C3" s="6" t="n">
        <v>8800</v>
      </c>
    </row>
    <row r="4">
      <c r="A4" s="4" t="inlineStr">
        <is>
          <t>Prepaid expenses</t>
        </is>
      </c>
      <c r="B4" s="5" t="n">
        <v>636426</v>
      </c>
      <c r="C4" s="4" t="inlineStr">
        <is>
          <t xml:space="preserve"> </t>
        </is>
      </c>
    </row>
    <row r="5">
      <c r="A5" s="4" t="inlineStr">
        <is>
          <t>Total current assets</t>
        </is>
      </c>
      <c r="B5" s="5" t="n">
        <v>989774</v>
      </c>
      <c r="C5" s="5" t="n">
        <v>8800</v>
      </c>
    </row>
    <row r="6">
      <c r="A6" s="4" t="inlineStr">
        <is>
          <t>Deferred offering cost</t>
        </is>
      </c>
      <c r="C6" s="5" t="n">
        <v>82900</v>
      </c>
    </row>
    <row r="7">
      <c r="A7" s="4" t="inlineStr">
        <is>
          <t>Investments held in Trust Account</t>
        </is>
      </c>
      <c r="B7" s="5" t="n">
        <v>201257113</v>
      </c>
    </row>
    <row r="8">
      <c r="A8" s="4" t="inlineStr">
        <is>
          <t>Total Assets</t>
        </is>
      </c>
      <c r="B8" s="5" t="n">
        <v>202246887</v>
      </c>
      <c r="C8" s="5" t="n">
        <v>91700</v>
      </c>
    </row>
    <row r="9">
      <c r="A9" s="3" t="inlineStr">
        <is>
          <t>Current liabilities:</t>
        </is>
      </c>
    </row>
    <row r="10">
      <c r="A10" s="4" t="inlineStr">
        <is>
          <t>Accounts payable</t>
        </is>
      </c>
      <c r="B10" s="5" t="n">
        <v>142074</v>
      </c>
      <c r="C10" s="5" t="n">
        <v>1032</v>
      </c>
    </row>
    <row r="11">
      <c r="A11" s="4" t="inlineStr">
        <is>
          <t>Accrued expenses</t>
        </is>
      </c>
      <c r="B11" s="5" t="n">
        <v>1453000</v>
      </c>
      <c r="C11" s="5" t="n">
        <v>16700</v>
      </c>
    </row>
    <row r="12">
      <c r="A12" s="4" t="inlineStr">
        <is>
          <t>Franchise tax payable</t>
        </is>
      </c>
      <c r="B12" s="5" t="n">
        <v>98680</v>
      </c>
    </row>
    <row r="13">
      <c r="A13" s="4" t="inlineStr">
        <is>
          <t>Note payable</t>
        </is>
      </c>
      <c r="C13" s="5" t="n">
        <v>50000</v>
      </c>
    </row>
    <row r="14">
      <c r="A14" s="4" t="inlineStr">
        <is>
          <t>Total current liabilities</t>
        </is>
      </c>
      <c r="B14" s="5" t="n">
        <v>1693754</v>
      </c>
      <c r="C14" s="5" t="n">
        <v>67732</v>
      </c>
    </row>
    <row r="15">
      <c r="A15" s="4" t="inlineStr">
        <is>
          <t>Deferred underwriting commissions</t>
        </is>
      </c>
      <c r="B15" s="5" t="n">
        <v>7043750</v>
      </c>
    </row>
    <row r="16">
      <c r="A16" s="4" t="inlineStr">
        <is>
          <t>Total liabilities</t>
        </is>
      </c>
      <c r="B16" s="5" t="n">
        <v>8737504</v>
      </c>
      <c r="C16" s="5" t="n">
        <v>67732</v>
      </c>
    </row>
    <row r="17">
      <c r="A17" s="4" t="inlineStr">
        <is>
          <t>Commitments and Contingencies</t>
        </is>
      </c>
      <c r="B17" s="4" t="inlineStr">
        <is>
          <t xml:space="preserve"> </t>
        </is>
      </c>
    </row>
    <row r="18">
      <c r="A18" s="4" t="inlineStr">
        <is>
          <t>Class A common stock, $0.0001 par value; 18,850,938 and 0 shares subject to possible redemption at $10.00 per share as of June 30, 2021 and December 31, 2020, respectively.</t>
        </is>
      </c>
      <c r="B18" s="5" t="n">
        <v>188509380</v>
      </c>
      <c r="C18" s="4" t="inlineStr">
        <is>
          <t xml:space="preserve"> </t>
        </is>
      </c>
    </row>
    <row r="19">
      <c r="A19" s="3" t="inlineStr">
        <is>
          <t>Stockholders’ Equity:</t>
        </is>
      </c>
    </row>
    <row r="20">
      <c r="A20" s="4" t="inlineStr">
        <is>
          <t>Preferred stock, $0.0001 par value; 1,000,000 shares authorized; none issued and outstanding</t>
        </is>
      </c>
      <c r="B20" s="4" t="inlineStr">
        <is>
          <t xml:space="preserve"> </t>
        </is>
      </c>
    </row>
    <row r="21">
      <c r="A21" s="4" t="inlineStr">
        <is>
          <t>Class A common stock, $0.0001 par value; 100,000,000 shares authorized; 1,876,562 and 0 shares issued and outstanding (excluding 18,850,938 and 0 shares subject to possible redemption) as of June 30, 2021 and December 31, 2020, respectively</t>
        </is>
      </c>
      <c r="B21" s="5" t="n">
        <v>188</v>
      </c>
    </row>
    <row r="22">
      <c r="A22" s="4" t="inlineStr">
        <is>
          <t>Class B common stock, $0.0001 par value; 10,000,000 shares authorized; 5,031,250 shares issued and outstanding as of June 30, 2021 and December 31, 2020</t>
        </is>
      </c>
      <c r="B22" s="5" t="n">
        <v>503</v>
      </c>
      <c r="C22" s="5" t="n">
        <v>503</v>
      </c>
    </row>
    <row r="23">
      <c r="A23" s="4" t="inlineStr">
        <is>
          <t>Additional paid-in capital</t>
        </is>
      </c>
      <c r="B23" s="5" t="n">
        <v>7334449</v>
      </c>
      <c r="C23" s="5" t="n">
        <v>24497</v>
      </c>
    </row>
    <row r="24">
      <c r="A24" s="4" t="inlineStr">
        <is>
          <t>Accumulated deficit</t>
        </is>
      </c>
      <c r="B24" s="5" t="n">
        <v>-2335137</v>
      </c>
      <c r="C24" s="5" t="n">
        <v>-1032</v>
      </c>
    </row>
    <row r="25">
      <c r="A25" s="4" t="inlineStr">
        <is>
          <t>Total stockholders’ equity</t>
        </is>
      </c>
      <c r="B25" s="5" t="n">
        <v>5000003</v>
      </c>
      <c r="C25" s="5" t="n">
        <v>23968</v>
      </c>
    </row>
    <row r="26">
      <c r="A26" s="4" t="inlineStr">
        <is>
          <t>Total Liabilities and Stockholders’ Equity</t>
        </is>
      </c>
      <c r="B26" s="6" t="n">
        <v>202246887</v>
      </c>
      <c r="C26" s="6" t="n">
        <v>91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basic and diluted net income of common stock - Class A Common Stock - USD ($)</t>
        </is>
      </c>
      <c r="B1" s="2" t="inlineStr">
        <is>
          <t>3 Months Ended</t>
        </is>
      </c>
      <c r="C1" s="2" t="inlineStr">
        <is>
          <t>6 Months Ended</t>
        </is>
      </c>
    </row>
    <row r="2">
      <c r="B2" s="2" t="inlineStr">
        <is>
          <t>Jun. 30, 2021</t>
        </is>
      </c>
      <c r="C2" s="2" t="inlineStr">
        <is>
          <t>Jun. 30, 2021</t>
        </is>
      </c>
    </row>
    <row r="3">
      <c r="A3" s="3" t="inlineStr">
        <is>
          <t>Numerator: Income allocable to redeemable Class A common stock</t>
        </is>
      </c>
    </row>
    <row r="4">
      <c r="A4" s="4" t="inlineStr">
        <is>
          <t>Income from investments held in Trust Account</t>
        </is>
      </c>
      <c r="B4" s="6" t="n">
        <v>6782</v>
      </c>
      <c r="C4" s="6" t="n">
        <v>7113</v>
      </c>
    </row>
    <row r="5">
      <c r="A5" s="4" t="inlineStr">
        <is>
          <t>Less: Company’s portion available to be withdrawn to pay taxes</t>
        </is>
      </c>
      <c r="B5" s="5" t="n">
        <v>-6782</v>
      </c>
      <c r="C5" s="5" t="n">
        <v>-7113</v>
      </c>
    </row>
    <row r="6">
      <c r="A6" s="4" t="inlineStr">
        <is>
          <t>Net income attributable to redeemable Class A common stock</t>
        </is>
      </c>
      <c r="B6" s="4" t="inlineStr">
        <is>
          <t xml:space="preserve"> </t>
        </is>
      </c>
      <c r="C6" s="4" t="inlineStr">
        <is>
          <t xml:space="preserve"> </t>
        </is>
      </c>
    </row>
    <row r="7">
      <c r="A7" s="3" t="inlineStr">
        <is>
          <t>Denominator: Weighted average redeemable Class A common stock</t>
        </is>
      </c>
    </row>
    <row r="8">
      <c r="A8" s="4" t="inlineStr">
        <is>
          <t>Basic and diluted weighted average shares outstanding (in Shares)</t>
        </is>
      </c>
      <c r="B8" s="5" t="n">
        <v>20125000</v>
      </c>
      <c r="C8" s="5" t="n">
        <v>20125000</v>
      </c>
    </row>
    <row r="9">
      <c r="A9" s="4" t="inlineStr">
        <is>
          <t>Basic and diluted net income per share (in Dollars per share)</t>
        </is>
      </c>
      <c r="B9" s="6" t="n">
        <v>0</v>
      </c>
      <c r="C9" s="6" t="n">
        <v>0</v>
      </c>
    </row>
    <row r="10">
      <c r="A10" s="3" t="inlineStr">
        <is>
          <t>Numerator: Net income (loss) minus net income allocable to redeemable Class A common stock</t>
        </is>
      </c>
    </row>
    <row r="11">
      <c r="A11" s="4" t="inlineStr">
        <is>
          <t>Net income (loss)</t>
        </is>
      </c>
      <c r="B11" s="6" t="n">
        <v>-2165912</v>
      </c>
      <c r="C11" s="6" t="n">
        <v>-2334105</v>
      </c>
    </row>
    <row r="12">
      <c r="A12" s="4" t="inlineStr">
        <is>
          <t>Net income allocable to redeemable Class A common stock</t>
        </is>
      </c>
      <c r="B12" s="4" t="inlineStr">
        <is>
          <t xml:space="preserve"> </t>
        </is>
      </c>
      <c r="C12" s="4" t="inlineStr">
        <is>
          <t xml:space="preserve"> </t>
        </is>
      </c>
    </row>
    <row r="13">
      <c r="A13" s="4" t="inlineStr">
        <is>
          <t>Class B Common Stock</t>
        </is>
      </c>
    </row>
    <row r="14">
      <c r="A14" s="3" t="inlineStr">
        <is>
          <t>Denominator: Weighted average redeemable Class A common stock</t>
        </is>
      </c>
    </row>
    <row r="15">
      <c r="A15" s="4" t="inlineStr">
        <is>
          <t>Basic and diluted weighted average shares outstanding (in Shares)</t>
        </is>
      </c>
      <c r="B15" s="5" t="n">
        <v>5633750</v>
      </c>
      <c r="C15" s="5" t="n">
        <v>5299938</v>
      </c>
    </row>
    <row r="16">
      <c r="A16" s="4" t="inlineStr">
        <is>
          <t>Basic and diluted net income per share (in Dollars per share)</t>
        </is>
      </c>
      <c r="B16" s="9" t="n">
        <v>-0.38</v>
      </c>
      <c r="C16" s="9" t="n">
        <v>-0.44</v>
      </c>
    </row>
    <row r="17">
      <c r="A17" s="3" t="inlineStr">
        <is>
          <t>Numerator: Net income (loss) minus net income allocable to redeemable Class A common stock</t>
        </is>
      </c>
    </row>
    <row r="18">
      <c r="A18" s="4" t="inlineStr">
        <is>
          <t>Net income (loss) attributable to non-redeemable Class A and Class B common stock</t>
        </is>
      </c>
      <c r="B18" s="6" t="n">
        <v>-2165912</v>
      </c>
      <c r="C18" s="6" t="n">
        <v>-23341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1 Months Ended</t>
        </is>
      </c>
    </row>
    <row r="2">
      <c r="B2" s="2" t="inlineStr">
        <is>
          <t>Feb. 19, 2021USD ($)$ / sharesshares</t>
        </is>
      </c>
    </row>
    <row r="3">
      <c r="A3" s="4" t="inlineStr">
        <is>
          <t>Initial Public Offering [Member]</t>
        </is>
      </c>
    </row>
    <row r="4">
      <c r="A4" s="3" t="inlineStr">
        <is>
          <t>Initial Public Offering (Details) [Line Items]</t>
        </is>
      </c>
    </row>
    <row r="5">
      <c r="A5" s="4" t="inlineStr">
        <is>
          <t>Number of shares issued (in Shares) | shares</t>
        </is>
      </c>
      <c r="B5" s="5" t="n">
        <v>20125000</v>
      </c>
    </row>
    <row r="6">
      <c r="A6" s="4" t="inlineStr">
        <is>
          <t>Shares issued price per share (in Dollars per share) | $ / shares</t>
        </is>
      </c>
      <c r="B6" s="6" t="n">
        <v>10</v>
      </c>
    </row>
    <row r="7">
      <c r="A7" s="4" t="inlineStr">
        <is>
          <t>Gross proceeds</t>
        </is>
      </c>
      <c r="B7" s="10" t="n">
        <v>201.3</v>
      </c>
    </row>
    <row r="8">
      <c r="A8" s="4" t="inlineStr">
        <is>
          <t>Offering costs</t>
        </is>
      </c>
      <c r="B8" s="11" t="n">
        <v>11.5</v>
      </c>
    </row>
    <row r="9">
      <c r="A9" s="4" t="inlineStr">
        <is>
          <t>Deferred underwriting commission</t>
        </is>
      </c>
      <c r="B9" s="6" t="n">
        <v>7</v>
      </c>
    </row>
    <row r="10">
      <c r="A10" s="4" t="inlineStr">
        <is>
          <t>Over-Allotment Option [Member]</t>
        </is>
      </c>
    </row>
    <row r="11">
      <c r="A11" s="3" t="inlineStr">
        <is>
          <t>Initial Public Offering (Details) [Line Items]</t>
        </is>
      </c>
    </row>
    <row r="12">
      <c r="A12" s="4" t="inlineStr">
        <is>
          <t>Number of shares issued (in Shares) | shares</t>
        </is>
      </c>
      <c r="B12" s="5" t="n">
        <v>26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Feb. 05, 2021</t>
        </is>
      </c>
      <c r="C1" s="2" t="inlineStr">
        <is>
          <t>Feb. 19, 2021</t>
        </is>
      </c>
      <c r="D1" s="2" t="inlineStr">
        <is>
          <t>Jan. 22, 2021</t>
        </is>
      </c>
      <c r="E1" s="2" t="inlineStr">
        <is>
          <t>Aug. 26, 2020</t>
        </is>
      </c>
      <c r="F1" s="2" t="inlineStr">
        <is>
          <t>Jun. 30, 2021</t>
        </is>
      </c>
      <c r="G1" s="2" t="inlineStr">
        <is>
          <t>Jun. 30, 2021</t>
        </is>
      </c>
      <c r="H1" s="2" t="inlineStr">
        <is>
          <t>Dec. 31, 2020</t>
        </is>
      </c>
    </row>
    <row r="2">
      <c r="A2" s="3" t="inlineStr">
        <is>
          <t>Related Party Transactions (Details) [Line Items]</t>
        </is>
      </c>
    </row>
    <row r="3">
      <c r="A3" s="4" t="inlineStr">
        <is>
          <t>Common stock par value (in Dollars per share)</t>
        </is>
      </c>
      <c r="C3" s="7" t="n">
        <v>0.0001</v>
      </c>
    </row>
    <row r="4">
      <c r="A4" s="4" t="inlineStr">
        <is>
          <t>Founder shares transferred (in Shares)</t>
        </is>
      </c>
      <c r="D4" s="5" t="n">
        <v>30000</v>
      </c>
    </row>
    <row r="5">
      <c r="A5" s="4" t="inlineStr">
        <is>
          <t>Aggregate of founder shares transferred (in Shares)</t>
        </is>
      </c>
      <c r="D5" s="5" t="n">
        <v>90000</v>
      </c>
    </row>
    <row r="6">
      <c r="A6" s="4" t="inlineStr">
        <is>
          <t>Stock splits, description</t>
        </is>
      </c>
      <c r="B6" s="4" t="inlineStr">
        <is>
          <t>the Company effected a 1:1½ stock split of the Class B Common Stock and on February 16,
2021, the Company effected a 1:11/6 stock split of the Class B Common Stock, resulting in the Sponsor holding an
aggregate of 4,941,250 Founder Shares and there being an aggregate of 5,031,250 Founder Shares outstanding. The Sponsor agreed to forfeit
up to 656,250 Founder Shares to the extent that the over-allotment option was not exercised in full by the underwriter, so that the Founder
Shares would represent 20.0% of the Company’s issued and outstanding shares of common stock after the Initial Public Offering (excluding
the Private Placement Shares).</t>
        </is>
      </c>
    </row>
    <row r="7">
      <c r="A7" s="4" t="inlineStr">
        <is>
          <t>Subject to forfeiture (in Shares)</t>
        </is>
      </c>
      <c r="C7" s="5" t="n">
        <v>656250</v>
      </c>
    </row>
    <row r="8">
      <c r="A8" s="4" t="inlineStr">
        <is>
          <t>Share price per share (in Dollars per share)</t>
        </is>
      </c>
      <c r="F8" s="6" t="n">
        <v>10</v>
      </c>
      <c r="G8" s="6" t="n">
        <v>10</v>
      </c>
    </row>
    <row r="9">
      <c r="A9" s="4" t="inlineStr">
        <is>
          <t>Founder shares, description</t>
        </is>
      </c>
      <c r="G9"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t>
        </is>
      </c>
    </row>
    <row r="10">
      <c r="A10" s="4" t="inlineStr">
        <is>
          <t>Costs and expenses, related party</t>
        </is>
      </c>
      <c r="E10" s="6" t="n">
        <v>200000</v>
      </c>
    </row>
    <row r="11">
      <c r="A11" s="4" t="inlineStr">
        <is>
          <t>Borrowings</t>
        </is>
      </c>
      <c r="C11" s="6" t="n">
        <v>200000</v>
      </c>
    </row>
    <row r="12">
      <c r="A12" s="4" t="inlineStr">
        <is>
          <t>Working capital loans</t>
        </is>
      </c>
      <c r="G12" s="6" t="n">
        <v>1500000</v>
      </c>
    </row>
    <row r="13">
      <c r="A13" s="4" t="inlineStr">
        <is>
          <t>Interest to purchase of common stock amount</t>
        </is>
      </c>
      <c r="G13" s="5" t="n">
        <v>5000000</v>
      </c>
    </row>
    <row r="14">
      <c r="A14" s="4" t="inlineStr">
        <is>
          <t>Interest to purchase of common stock amount aggregate</t>
        </is>
      </c>
      <c r="G14" s="5" t="n">
        <v>10000000</v>
      </c>
    </row>
    <row r="15">
      <c r="A15" s="4" t="inlineStr">
        <is>
          <t>Office space</t>
        </is>
      </c>
      <c r="G15" s="5" t="n">
        <v>10000</v>
      </c>
    </row>
    <row r="16">
      <c r="A16" s="4" t="inlineStr">
        <is>
          <t>Administrative expenses</t>
        </is>
      </c>
      <c r="F16" s="6" t="n">
        <v>30000</v>
      </c>
      <c r="G16" s="6" t="n">
        <v>40000</v>
      </c>
    </row>
    <row r="17">
      <c r="A17" s="4" t="inlineStr">
        <is>
          <t>Business Acquisition [Member]</t>
        </is>
      </c>
    </row>
    <row r="18">
      <c r="A18" s="3" t="inlineStr">
        <is>
          <t>Related Party Transactions (Details) [Line Items]</t>
        </is>
      </c>
    </row>
    <row r="19">
      <c r="A19" s="4" t="inlineStr">
        <is>
          <t>Business Combination price per share (in Dollars per share)</t>
        </is>
      </c>
      <c r="F19" s="6" t="n">
        <v>10</v>
      </c>
      <c r="G19" s="6" t="n">
        <v>10</v>
      </c>
    </row>
    <row r="20">
      <c r="A20" s="4" t="inlineStr">
        <is>
          <t>Private Placement [Member]</t>
        </is>
      </c>
    </row>
    <row r="21">
      <c r="A21" s="3" t="inlineStr">
        <is>
          <t>Related Party Transactions (Details) [Line Items]</t>
        </is>
      </c>
    </row>
    <row r="22">
      <c r="A22" s="4" t="inlineStr">
        <is>
          <t>Number of shares issued (in Shares)</t>
        </is>
      </c>
      <c r="C22" s="5" t="n">
        <v>602500</v>
      </c>
    </row>
    <row r="23">
      <c r="A23" s="4" t="inlineStr">
        <is>
          <t>Share price per share (in Dollars per share)</t>
        </is>
      </c>
      <c r="C23" s="6" t="n">
        <v>10</v>
      </c>
    </row>
    <row r="24">
      <c r="A24" s="4" t="inlineStr">
        <is>
          <t>Gross proceeds</t>
        </is>
      </c>
      <c r="C24" s="6" t="n">
        <v>6000000</v>
      </c>
    </row>
    <row r="25">
      <c r="A25" s="4" t="inlineStr">
        <is>
          <t>Class B Common Stock [Member]</t>
        </is>
      </c>
    </row>
    <row r="26">
      <c r="A26" s="3" t="inlineStr">
        <is>
          <t>Related Party Transactions (Details) [Line Items]</t>
        </is>
      </c>
    </row>
    <row r="27">
      <c r="A27" s="4" t="inlineStr">
        <is>
          <t>Common stock par value (in Dollars per share)</t>
        </is>
      </c>
      <c r="F27" s="7" t="n">
        <v>0.0001</v>
      </c>
      <c r="G27" s="7" t="n">
        <v>0.0001</v>
      </c>
      <c r="H27" s="7" t="n">
        <v>0.0001</v>
      </c>
    </row>
    <row r="28">
      <c r="A28" s="4" t="inlineStr">
        <is>
          <t>Class B Common Stock [Member] | Founder Shares [Member]</t>
        </is>
      </c>
    </row>
    <row r="29">
      <c r="A29" s="3" t="inlineStr">
        <is>
          <t>Related Party Transactions (Details) [Line Items]</t>
        </is>
      </c>
    </row>
    <row r="30">
      <c r="A30" s="4" t="inlineStr">
        <is>
          <t>Issuance of ordinary shares (in Shares)</t>
        </is>
      </c>
      <c r="E30" s="5" t="n">
        <v>2875000</v>
      </c>
    </row>
    <row r="31">
      <c r="A31" s="4" t="inlineStr">
        <is>
          <t>Common stock par value (in Dollars per share)</t>
        </is>
      </c>
      <c r="E31" s="7" t="n">
        <v>0.0001</v>
      </c>
    </row>
    <row r="32">
      <c r="A32" s="4" t="inlineStr">
        <is>
          <t>Class B Common Stock [Member] | Founder Shares [Member]</t>
        </is>
      </c>
    </row>
    <row r="33">
      <c r="A33" s="3" t="inlineStr">
        <is>
          <t>Related Party Transactions (Details) [Line Items]</t>
        </is>
      </c>
    </row>
    <row r="34">
      <c r="A34" s="4" t="inlineStr">
        <is>
          <t>Sponsor paid</t>
        </is>
      </c>
      <c r="E34" s="6"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6 Months Ended</t>
        </is>
      </c>
    </row>
    <row r="2">
      <c r="B2" s="2" t="inlineStr">
        <is>
          <t>Jun. 30, 2021shares</t>
        </is>
      </c>
    </row>
    <row r="3">
      <c r="A3" s="3" t="inlineStr">
        <is>
          <t>Commitments and Contingencies Disclosure [Abstract]</t>
        </is>
      </c>
    </row>
    <row r="4">
      <c r="A4" s="4" t="inlineStr">
        <is>
          <t>Additional purchase share</t>
        </is>
      </c>
      <c r="B4" s="5" t="n">
        <v>2625000</v>
      </c>
    </row>
    <row r="5">
      <c r="A5" s="4" t="inlineStr">
        <is>
          <t>Underwriting agreement, description</t>
        </is>
      </c>
      <c r="B5" s="4" t="inlineStr">
        <is>
          <t>The underwriter was entitled to an underwriting discount of $0.20 per
share, or approximately $4.0 million in the aggregate, paid upon the closing of the Initial Public Offering. In addition, $0.35 per share,
or approximately $7.0 million in the aggregate will be payable to the underwriter for deferred underwriting commis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 $ / shares</t>
        </is>
      </c>
      <c r="B1" s="2" t="inlineStr">
        <is>
          <t>Jun. 30, 2021</t>
        </is>
      </c>
      <c r="C1" s="2" t="inlineStr">
        <is>
          <t>Feb. 19, 2021</t>
        </is>
      </c>
      <c r="D1" s="2" t="inlineStr">
        <is>
          <t>Dec. 31, 2020</t>
        </is>
      </c>
    </row>
    <row r="2">
      <c r="A2" s="3" t="inlineStr">
        <is>
          <t>Stockholders’ Equity (Details) [Line Items]</t>
        </is>
      </c>
    </row>
    <row r="3">
      <c r="A3" s="4" t="inlineStr">
        <is>
          <t>Preferred stock, shares authorized</t>
        </is>
      </c>
      <c r="B3" s="5" t="n">
        <v>1000000</v>
      </c>
      <c r="D3" s="5" t="n">
        <v>1000000</v>
      </c>
    </row>
    <row r="4">
      <c r="A4" s="4" t="inlineStr">
        <is>
          <t>Preferred stock, par value (in Dollars per share)</t>
        </is>
      </c>
      <c r="B4" s="7" t="n">
        <v>0.0001</v>
      </c>
      <c r="D4" s="7" t="n">
        <v>0.0001</v>
      </c>
    </row>
    <row r="5">
      <c r="A5" s="4" t="inlineStr">
        <is>
          <t>Common stock, par value (in Dollars per share)</t>
        </is>
      </c>
      <c r="C5" s="7" t="n">
        <v>0.0001</v>
      </c>
    </row>
    <row r="6">
      <c r="A6" s="4" t="inlineStr">
        <is>
          <t>Shares subject to possible redemption</t>
        </is>
      </c>
      <c r="B6" s="5" t="n">
        <v>18850938</v>
      </c>
      <c r="D6" s="5" t="n">
        <v>0</v>
      </c>
    </row>
    <row r="7">
      <c r="A7" s="4" t="inlineStr">
        <is>
          <t>Shareholders ownership, percentage</t>
        </is>
      </c>
      <c r="B7" s="4" t="inlineStr">
        <is>
          <t>50.00%</t>
        </is>
      </c>
    </row>
    <row r="8">
      <c r="A8" s="4" t="inlineStr">
        <is>
          <t>Founder Shares [Member]</t>
        </is>
      </c>
    </row>
    <row r="9">
      <c r="A9" s="3" t="inlineStr">
        <is>
          <t>Stockholders’ Equity (Details) [Line Items]</t>
        </is>
      </c>
    </row>
    <row r="10">
      <c r="A10" s="4" t="inlineStr">
        <is>
          <t>Shareholders ownership, percentage</t>
        </is>
      </c>
      <c r="B10" s="4" t="inlineStr">
        <is>
          <t>20.00%</t>
        </is>
      </c>
    </row>
    <row r="11">
      <c r="A11" s="4" t="inlineStr">
        <is>
          <t>Class A Common Stock [Member]</t>
        </is>
      </c>
    </row>
    <row r="12">
      <c r="A12" s="3" t="inlineStr">
        <is>
          <t>Stockholders’ Equity (Details) [Line Items]</t>
        </is>
      </c>
    </row>
    <row r="13">
      <c r="A13" s="4" t="inlineStr">
        <is>
          <t>Common stock, shares authorized</t>
        </is>
      </c>
      <c r="B13" s="5" t="n">
        <v>100000000</v>
      </c>
      <c r="D13" s="5" t="n">
        <v>100000000</v>
      </c>
    </row>
    <row r="14">
      <c r="A14" s="4" t="inlineStr">
        <is>
          <t>Common stock, par value (in Dollars per share)</t>
        </is>
      </c>
      <c r="B14" s="7" t="n">
        <v>0.0001</v>
      </c>
      <c r="D14" s="7" t="n">
        <v>0.0001</v>
      </c>
    </row>
    <row r="15">
      <c r="A15" s="4" t="inlineStr">
        <is>
          <t>Common stock, shares issued</t>
        </is>
      </c>
      <c r="B15" s="5" t="n">
        <v>1876562</v>
      </c>
      <c r="D15" s="5" t="n">
        <v>0</v>
      </c>
    </row>
    <row r="16">
      <c r="A16" s="4" t="inlineStr">
        <is>
          <t>Class B Common Stock [Member]</t>
        </is>
      </c>
    </row>
    <row r="17">
      <c r="A17" s="3" t="inlineStr">
        <is>
          <t>Stockholders’ Equity (Details) [Line Items]</t>
        </is>
      </c>
    </row>
    <row r="18">
      <c r="A18" s="4" t="inlineStr">
        <is>
          <t>Common stock, shares authorized</t>
        </is>
      </c>
      <c r="B18" s="5" t="n">
        <v>10000000</v>
      </c>
      <c r="D18" s="5" t="n">
        <v>10000000</v>
      </c>
    </row>
    <row r="19">
      <c r="A19" s="4" t="inlineStr">
        <is>
          <t>Common stock, par value (in Dollars per share)</t>
        </is>
      </c>
      <c r="B19" s="7" t="n">
        <v>0.0001</v>
      </c>
      <c r="D19" s="7" t="n">
        <v>0.0001</v>
      </c>
    </row>
    <row r="20">
      <c r="A20" s="4" t="inlineStr">
        <is>
          <t>Common stock, shares issued</t>
        </is>
      </c>
      <c r="B20" s="5" t="n">
        <v>5031250</v>
      </c>
      <c r="D20" s="5" t="n">
        <v>5031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techniques</t>
        </is>
      </c>
      <c r="B1" s="2" t="inlineStr">
        <is>
          <t>Jun. 30, 2021USD ($)</t>
        </is>
      </c>
    </row>
    <row r="2">
      <c r="A2" s="4" t="inlineStr">
        <is>
          <t>Quoted Prices in Active Markets (Level 1) [Member]</t>
        </is>
      </c>
    </row>
    <row r="3">
      <c r="A3" s="3" t="inlineStr">
        <is>
          <t>Fair Value Measurement Inputs and Valuation Techniques [Line Items]</t>
        </is>
      </c>
    </row>
    <row r="4">
      <c r="A4" s="4" t="inlineStr">
        <is>
          <t>Marketable securities held in Trust Account</t>
        </is>
      </c>
      <c r="B4" s="6" t="n">
        <v>201257113</v>
      </c>
    </row>
    <row r="5">
      <c r="A5" s="4" t="inlineStr">
        <is>
          <t>Significant Other Observable Inputs (Level 2) [Member]</t>
        </is>
      </c>
    </row>
    <row r="6">
      <c r="A6" s="3" t="inlineStr">
        <is>
          <t>Fair Value Measurement Inputs and Valuation Techniques [Line Items]</t>
        </is>
      </c>
    </row>
    <row r="7">
      <c r="A7" s="4" t="inlineStr">
        <is>
          <t>Marketable securities held in Trust Account</t>
        </is>
      </c>
      <c r="B7" s="4" t="inlineStr">
        <is>
          <t xml:space="preserve"> </t>
        </is>
      </c>
    </row>
    <row r="8">
      <c r="A8" s="4" t="inlineStr">
        <is>
          <t>Significant Other Unobservable Inputs (Level 3) [Member]</t>
        </is>
      </c>
    </row>
    <row r="9">
      <c r="A9" s="3" t="inlineStr">
        <is>
          <t>Fair Value Measurement Inputs and Valuation Techniques [Line Items]</t>
        </is>
      </c>
    </row>
    <row r="10">
      <c r="A10" s="4" t="inlineStr">
        <is>
          <t>Marketable securities held in Trust Account</t>
        </is>
      </c>
      <c r="B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Common stock, par value (in Dollars per share)</t>
        </is>
      </c>
      <c r="B2" s="7" t="n">
        <v>0.0001</v>
      </c>
      <c r="C2" s="7" t="n">
        <v>0.0001</v>
      </c>
    </row>
    <row r="3">
      <c r="A3" s="4" t="inlineStr">
        <is>
          <t>Shares subject to possible redemption</t>
        </is>
      </c>
      <c r="B3" s="5" t="n">
        <v>18850938</v>
      </c>
      <c r="C3" s="5" t="n">
        <v>0</v>
      </c>
    </row>
    <row r="4">
      <c r="A4" s="4" t="inlineStr">
        <is>
          <t>subject to possible redemption per share (in Dollars per share)</t>
        </is>
      </c>
      <c r="B4" s="6" t="n">
        <v>10</v>
      </c>
      <c r="C4" s="6" t="n">
        <v>10</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lass A Common Stock</t>
        </is>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1876562</v>
      </c>
      <c r="C12" s="5" t="n">
        <v>0</v>
      </c>
    </row>
    <row r="13">
      <c r="A13" s="4" t="inlineStr">
        <is>
          <t>Common stock, shares outstanding</t>
        </is>
      </c>
      <c r="B13" s="5" t="n">
        <v>1876562</v>
      </c>
      <c r="C13" s="5" t="n">
        <v>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5031250</v>
      </c>
      <c r="C17" s="5" t="n">
        <v>5031250</v>
      </c>
    </row>
    <row r="18">
      <c r="A18" s="4" t="inlineStr">
        <is>
          <t>Common stock, shares outstanding</t>
        </is>
      </c>
      <c r="B18" s="5" t="n">
        <v>5031250</v>
      </c>
      <c r="C18" s="5"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2082831</v>
      </c>
      <c r="C3" s="6" t="n">
        <v>2191906</v>
      </c>
    </row>
    <row r="4">
      <c r="A4" s="4" t="inlineStr">
        <is>
          <t>General and administrative expenses - related party</t>
        </is>
      </c>
      <c r="B4" s="5" t="n">
        <v>40000</v>
      </c>
      <c r="C4" s="5" t="n">
        <v>50000</v>
      </c>
    </row>
    <row r="5">
      <c r="A5" s="4" t="inlineStr">
        <is>
          <t>Franchise tax expense</t>
        </is>
      </c>
      <c r="B5" s="5" t="n">
        <v>49863</v>
      </c>
      <c r="C5" s="5" t="n">
        <v>99312</v>
      </c>
    </row>
    <row r="6">
      <c r="A6" s="4" t="inlineStr">
        <is>
          <t>Loss from operations</t>
        </is>
      </c>
      <c r="B6" s="5" t="n">
        <v>-2172694</v>
      </c>
      <c r="C6" s="5" t="n">
        <v>-2341218</v>
      </c>
    </row>
    <row r="7">
      <c r="A7" s="4" t="inlineStr">
        <is>
          <t>Income earned from investments held in Trust Account</t>
        </is>
      </c>
      <c r="B7" s="5" t="n">
        <v>6782</v>
      </c>
      <c r="C7" s="5" t="n">
        <v>7113</v>
      </c>
    </row>
    <row r="8">
      <c r="A8" s="4" t="inlineStr">
        <is>
          <t>Net loss</t>
        </is>
      </c>
      <c r="B8" s="6" t="n">
        <v>-2165912</v>
      </c>
      <c r="C8" s="6" t="n">
        <v>-2334105</v>
      </c>
    </row>
    <row r="9">
      <c r="A9" s="4" t="inlineStr">
        <is>
          <t>Weighted average shares outstanding of non-redeemable Class A and Class B common stock (in Shares)</t>
        </is>
      </c>
      <c r="B9" s="5" t="n">
        <v>5633750</v>
      </c>
      <c r="C9" s="5" t="n">
        <v>5299938</v>
      </c>
    </row>
    <row r="10">
      <c r="A10" s="4" t="inlineStr">
        <is>
          <t>Basic and diluted net loss per share, non-redeemable Class A and Class B common stock (in Shares)</t>
        </is>
      </c>
      <c r="B10" s="8" t="n">
        <v>-0.38</v>
      </c>
      <c r="C10" s="8" t="n">
        <v>-0.44</v>
      </c>
    </row>
    <row r="11">
      <c r="A11" s="4" t="inlineStr">
        <is>
          <t>Class A Common Stock</t>
        </is>
      </c>
    </row>
    <row r="12">
      <c r="A12" s="4" t="inlineStr">
        <is>
          <t>Weighted average shares outstanding of redeemable Class A common stock (in Shares)</t>
        </is>
      </c>
      <c r="B12" s="5" t="n">
        <v>20125000</v>
      </c>
      <c r="C12" s="5" t="n">
        <v>20125000</v>
      </c>
    </row>
    <row r="13">
      <c r="A13" s="4" t="inlineStr">
        <is>
          <t>Basic and diluted net income per share, redeemable Class A common stock (in Dollars per share)</t>
        </is>
      </c>
      <c r="B13" s="4" t="inlineStr">
        <is>
          <t xml:space="preserve"> </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Equity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503</v>
      </c>
      <c r="D2" s="6" t="n">
        <v>24497</v>
      </c>
      <c r="E2" s="6" t="n">
        <v>-1032</v>
      </c>
      <c r="F2" s="6" t="n">
        <v>23968</v>
      </c>
    </row>
    <row r="3">
      <c r="A3" s="4" t="inlineStr">
        <is>
          <t>Balance (in Shares) at Dec. 31, 2020</t>
        </is>
      </c>
      <c r="C3" s="5" t="n">
        <v>5031250</v>
      </c>
    </row>
    <row r="4">
      <c r="A4" s="4" t="inlineStr">
        <is>
          <t>Sale of shares in initial public offering, gross</t>
        </is>
      </c>
      <c r="B4" s="6" t="n">
        <v>2013</v>
      </c>
      <c r="C4" s="4" t="inlineStr">
        <is>
          <t xml:space="preserve"> </t>
        </is>
      </c>
      <c r="D4" s="5" t="n">
        <v>201247987</v>
      </c>
      <c r="E4" s="4" t="inlineStr">
        <is>
          <t xml:space="preserve"> </t>
        </is>
      </c>
      <c r="F4" s="5" t="n">
        <v>201250000</v>
      </c>
    </row>
    <row r="5">
      <c r="A5" s="4" t="inlineStr">
        <is>
          <t>Sale of shares in initial public offering, gross (in Shares)</t>
        </is>
      </c>
      <c r="B5" s="5" t="n">
        <v>20125000</v>
      </c>
    </row>
    <row r="6">
      <c r="A6" s="4" t="inlineStr">
        <is>
          <t>Offering costs</t>
        </is>
      </c>
      <c r="B6" s="4" t="inlineStr">
        <is>
          <t xml:space="preserve"> </t>
        </is>
      </c>
      <c r="C6" s="4" t="inlineStr">
        <is>
          <t xml:space="preserve"> </t>
        </is>
      </c>
      <c r="D6" s="5" t="n">
        <v>-11455480</v>
      </c>
      <c r="E6" s="4" t="inlineStr">
        <is>
          <t xml:space="preserve"> </t>
        </is>
      </c>
      <c r="F6" s="5" t="n">
        <v>-11455480</v>
      </c>
    </row>
    <row r="7">
      <c r="A7" s="4" t="inlineStr">
        <is>
          <t>Sale of private placement shares to Sponsor in private placement</t>
        </is>
      </c>
      <c r="B7" s="6" t="n">
        <v>60</v>
      </c>
      <c r="C7" s="4" t="inlineStr">
        <is>
          <t xml:space="preserve"> </t>
        </is>
      </c>
      <c r="D7" s="5" t="n">
        <v>6024940</v>
      </c>
      <c r="E7" s="4" t="inlineStr">
        <is>
          <t xml:space="preserve"> </t>
        </is>
      </c>
      <c r="F7" s="5" t="n">
        <v>6025000</v>
      </c>
    </row>
    <row r="8">
      <c r="A8" s="4" t="inlineStr">
        <is>
          <t>Sale of private placement shares to Sponsor in private placement (in Shares)</t>
        </is>
      </c>
      <c r="B8" s="5" t="n">
        <v>602500</v>
      </c>
    </row>
    <row r="9">
      <c r="A9" s="4" t="inlineStr">
        <is>
          <t>Common stock subject to possible redemption</t>
        </is>
      </c>
      <c r="B9" s="6" t="n">
        <v>-1907</v>
      </c>
      <c r="C9" s="4" t="inlineStr">
        <is>
          <t xml:space="preserve"> </t>
        </is>
      </c>
      <c r="D9" s="5" t="n">
        <v>-190673383</v>
      </c>
      <c r="E9" s="4" t="inlineStr">
        <is>
          <t xml:space="preserve"> </t>
        </is>
      </c>
      <c r="F9" s="5" t="n">
        <v>-190675290</v>
      </c>
    </row>
    <row r="10">
      <c r="A10" s="4" t="inlineStr">
        <is>
          <t>Common stock subject to possible redemption (in Shares)</t>
        </is>
      </c>
      <c r="B10" s="5" t="n">
        <v>-19067529</v>
      </c>
    </row>
    <row r="11">
      <c r="A11" s="4" t="inlineStr">
        <is>
          <t>Net loss</t>
        </is>
      </c>
      <c r="B11" s="4" t="inlineStr">
        <is>
          <t xml:space="preserve"> </t>
        </is>
      </c>
      <c r="C11" s="4" t="inlineStr">
        <is>
          <t xml:space="preserve"> </t>
        </is>
      </c>
      <c r="D11" s="4" t="inlineStr">
        <is>
          <t xml:space="preserve"> </t>
        </is>
      </c>
      <c r="E11" s="5" t="n">
        <v>-168193</v>
      </c>
      <c r="F11" s="5" t="n">
        <v>-168193</v>
      </c>
    </row>
    <row r="12">
      <c r="A12" s="4" t="inlineStr">
        <is>
          <t>Balance at Mar. 31, 2021</t>
        </is>
      </c>
      <c r="B12" s="6" t="n">
        <v>166</v>
      </c>
      <c r="C12" s="6" t="n">
        <v>503</v>
      </c>
      <c r="D12" s="5" t="n">
        <v>5168561</v>
      </c>
      <c r="E12" s="5" t="n">
        <v>-169225</v>
      </c>
      <c r="F12" s="5" t="n">
        <v>5000005</v>
      </c>
    </row>
    <row r="13">
      <c r="A13" s="4" t="inlineStr">
        <is>
          <t>Balance (in Shares) at Mar. 31, 2021</t>
        </is>
      </c>
      <c r="B13" s="5" t="n">
        <v>1659971</v>
      </c>
      <c r="C13" s="5" t="n">
        <v>5031250</v>
      </c>
    </row>
    <row r="14">
      <c r="A14" s="4" t="inlineStr">
        <is>
          <t>Common stock subject to possible redemption</t>
        </is>
      </c>
      <c r="B14" s="6" t="n">
        <v>22</v>
      </c>
      <c r="D14" s="5" t="n">
        <v>2165888</v>
      </c>
      <c r="F14" s="5" t="n">
        <v>2165910</v>
      </c>
    </row>
    <row r="15">
      <c r="A15" s="4" t="inlineStr">
        <is>
          <t>Common stock subject to possible redemption (in Shares)</t>
        </is>
      </c>
      <c r="B15" s="5" t="n">
        <v>216591</v>
      </c>
    </row>
    <row r="16">
      <c r="A16" s="4" t="inlineStr">
        <is>
          <t>Net loss</t>
        </is>
      </c>
      <c r="E16" s="5" t="n">
        <v>-2165912</v>
      </c>
      <c r="F16" s="5" t="n">
        <v>-2165912</v>
      </c>
    </row>
    <row r="17">
      <c r="A17" s="4" t="inlineStr">
        <is>
          <t>Balance at Jun. 30, 2021</t>
        </is>
      </c>
      <c r="B17" s="6" t="n">
        <v>188</v>
      </c>
      <c r="C17" s="6" t="n">
        <v>503</v>
      </c>
      <c r="D17" s="6" t="n">
        <v>7334449</v>
      </c>
      <c r="E17" s="6" t="n">
        <v>-2335137</v>
      </c>
      <c r="F17" s="6" t="n">
        <v>5000003</v>
      </c>
    </row>
    <row r="18">
      <c r="A18" s="4" t="inlineStr">
        <is>
          <t>Balance (in Shares) at Jun. 30, 2021</t>
        </is>
      </c>
      <c r="B18" s="5" t="n">
        <v>1876562</v>
      </c>
      <c r="C18" s="5" t="n">
        <v>50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2334105</v>
      </c>
    </row>
    <row r="5">
      <c r="A5" s="3" t="inlineStr">
        <is>
          <t>Adjustments to reconcile net loss to net cash used in operating activities:</t>
        </is>
      </c>
    </row>
    <row r="6">
      <c r="A6" s="4" t="inlineStr">
        <is>
          <t>Income earned from investments held in Trust Account</t>
        </is>
      </c>
      <c r="B6" s="5" t="n">
        <v>-7113</v>
      </c>
    </row>
    <row r="7">
      <c r="A7" s="3" t="inlineStr">
        <is>
          <t>Changes in operating assets and liabilities:</t>
        </is>
      </c>
    </row>
    <row r="8">
      <c r="A8" s="4" t="inlineStr">
        <is>
          <t>Prepaid expenses</t>
        </is>
      </c>
      <c r="B8" s="5" t="n">
        <v>-636426</v>
      </c>
    </row>
    <row r="9">
      <c r="A9" s="4" t="inlineStr">
        <is>
          <t>Franchise tax payable</t>
        </is>
      </c>
      <c r="B9" s="5" t="n">
        <v>98680</v>
      </c>
    </row>
    <row r="10">
      <c r="A10" s="4" t="inlineStr">
        <is>
          <t>Accounts payable</t>
        </is>
      </c>
      <c r="B10" s="5" t="n">
        <v>16042</v>
      </c>
    </row>
    <row r="11">
      <c r="A11" s="4" t="inlineStr">
        <is>
          <t>Accrued expenses</t>
        </is>
      </c>
      <c r="B11" s="5" t="n">
        <v>1408000</v>
      </c>
    </row>
    <row r="12">
      <c r="A12" s="4" t="inlineStr">
        <is>
          <t>Net cash used in operating activities</t>
        </is>
      </c>
      <c r="B12" s="5" t="n">
        <v>-1454922</v>
      </c>
    </row>
    <row r="13">
      <c r="A13" s="3" t="inlineStr">
        <is>
          <t>Cash Flows from Investing Activities</t>
        </is>
      </c>
    </row>
    <row r="14">
      <c r="A14" s="4" t="inlineStr">
        <is>
          <t>Cash deposited in Trust Account</t>
        </is>
      </c>
      <c r="B14" s="5" t="n">
        <v>-201250000</v>
      </c>
    </row>
    <row r="15">
      <c r="A15" s="4" t="inlineStr">
        <is>
          <t>Net cash used in investing activities</t>
        </is>
      </c>
      <c r="B15" s="5" t="n">
        <v>-201250000</v>
      </c>
    </row>
    <row r="16">
      <c r="A16" s="3" t="inlineStr">
        <is>
          <t>Cash Flows from Financing Activities:</t>
        </is>
      </c>
    </row>
    <row r="17">
      <c r="A17" s="4" t="inlineStr">
        <is>
          <t>Proceeds from note payable to related party</t>
        </is>
      </c>
      <c r="B17" s="5" t="n">
        <v>150000</v>
      </c>
    </row>
    <row r="18">
      <c r="A18" s="4" t="inlineStr">
        <is>
          <t>Repayment of note payable to related party</t>
        </is>
      </c>
      <c r="B18" s="5" t="n">
        <v>-200000</v>
      </c>
    </row>
    <row r="19">
      <c r="A19" s="4" t="inlineStr">
        <is>
          <t>Proceeds received from initial public offering, gross</t>
        </is>
      </c>
      <c r="B19" s="5" t="n">
        <v>201250000</v>
      </c>
    </row>
    <row r="20">
      <c r="A20" s="4" t="inlineStr">
        <is>
          <t>Proceeds received from private placement</t>
        </is>
      </c>
      <c r="B20" s="5" t="n">
        <v>6025000</v>
      </c>
    </row>
    <row r="21">
      <c r="A21" s="4" t="inlineStr">
        <is>
          <t>Offering costs paid</t>
        </is>
      </c>
      <c r="B21" s="5" t="n">
        <v>-4175530</v>
      </c>
    </row>
    <row r="22">
      <c r="A22" s="4" t="inlineStr">
        <is>
          <t>Net cash provided by financing activities</t>
        </is>
      </c>
      <c r="B22" s="5" t="n">
        <v>203049470</v>
      </c>
    </row>
    <row r="23">
      <c r="A23" s="4" t="inlineStr">
        <is>
          <t>Net change in cash</t>
        </is>
      </c>
      <c r="B23" s="5" t="n">
        <v>344548</v>
      </c>
    </row>
    <row r="24">
      <c r="A24" s="4" t="inlineStr">
        <is>
          <t>Cash - beginning of the period</t>
        </is>
      </c>
      <c r="B24" s="5" t="n">
        <v>8800</v>
      </c>
    </row>
    <row r="25">
      <c r="A25" s="4" t="inlineStr">
        <is>
          <t>Cash - end of the period</t>
        </is>
      </c>
      <c r="B25" s="5" t="n">
        <v>353348</v>
      </c>
    </row>
    <row r="26">
      <c r="A26" s="3" t="inlineStr">
        <is>
          <t>Supplemental disclosure of noncash activities:</t>
        </is>
      </c>
    </row>
    <row r="27">
      <c r="A27" s="4" t="inlineStr">
        <is>
          <t>Offering costs included in accounts payable</t>
        </is>
      </c>
      <c r="B27" s="5" t="n">
        <v>125000</v>
      </c>
    </row>
    <row r="28">
      <c r="A28" s="4" t="inlineStr">
        <is>
          <t>Offering costs included in accrued expenses</t>
        </is>
      </c>
      <c r="B28" s="5" t="n">
        <v>28300</v>
      </c>
    </row>
    <row r="29">
      <c r="A29" s="4" t="inlineStr">
        <is>
          <t>Deferred underwriting commissions in connection with the initial public offering</t>
        </is>
      </c>
      <c r="B29" s="5" t="n">
        <v>7043750</v>
      </c>
    </row>
    <row r="30">
      <c r="A30" s="4" t="inlineStr">
        <is>
          <t>Initial value of Class A common stock subject to possible redemption</t>
        </is>
      </c>
      <c r="B30" s="5" t="n">
        <v>190767360</v>
      </c>
    </row>
    <row r="31">
      <c r="A31" s="4" t="inlineStr">
        <is>
          <t>Change in value of Class A common stock subject to possible redemption</t>
        </is>
      </c>
      <c r="B31" s="6" t="n">
        <v>-22579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FS
Development Corp. II (the “Company”) is a blank check company incorporated in Delaware on August 2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August 21, 2020 (inception) through
June 30,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as defined below). The
Company has selected December 31 as its fiscal year end. The Company’s sponsor is FS Development
Holdings II, LLC, a Delaware limited liability company (the “Sponsor”). The registration statements for the Company’s
Initial Public Offering became effective on February 16, 2021. On February 19, 2021, the Company consummated its Initial Public Offering
of 20,125,000 shares of Class A common stock, par value $0.0001 per share (“Class A Common Stock”) including the issuance
of 2,625,000 shares of Class A Common Stock as a result of the underwriter’s exercise in full of its over-allotment option, (each,
a “Public Share” and collectively, the “Public Shares”) at $10.00 per share, generating gross proceeds of approximately
$201.3 million, and incurring offering costs of approximately $11.5 million, of which approximately $7.0 million was for deferred underwriting
commissions (see Note 5). Simultaneously with the closing of the Initial
Public Offering, the Company consummated the private placement (the “Private Placement”) of 602,500 shares of Class A Common
Stock (each, a “Private Placement Share” and collectively, the “Private Placement Shares”), at a price of $10.00
per Private Placement Share to the Sponsor, generating proceeds of approximately $6.0 million (see Note 4). Upon the closing of the Initial Public Offering
and the Private Placement, approximately $201.3 million ($10.00 per share of Class A Common Stock) of the net proceeds of the sale of
the Public Shares in the Initial Public Offering and of the Private Placement Shares in the Private Placement were placed in a trust account
(“Trust Account”) located in the United States,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will be invested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tockholders”)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their Private Placement Shares and any Public Shares purchased during or after the Initial Public
Offering in favor of a Business Combination. In addition, the Initial Stockholders agreed to waive their redemption rights with respect
to their Founder Shares, their Private Placement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19, 2023, or during any extended period of time that the Company may have to 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353,000 in cash, and working capital deficit of approximately $0.7 million. The
Company’s liquidity needs prior to the consummation of the Initial Public Offering were satisfied through the payment of
$25,000 from the Sponsor to cover certain offering costs on behalf of the Company in exchange for issuance of Founder Shares (as
defined in Note 4), and loan proceeds from the Sponsor of approximately $200,000 under the Note (see Note 4). The Company repaid the
Note in full on February 19,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June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Form 8-K and the prospectus filed by the Company with the SEC on February 25, 2021 and February 18,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and Related Transaction On
June 29, 2021, the Company entered into an agreement and plan of merger (the “Merger Agreement”) by and among the Company,
Orchard Merger Sub, Inc., a Delaware corporation (“Merger Sub”), Pardes Biosciences, Inc., a Delaware corporation (“Pardes”)
and Shareholder Representative Services LLC, solely in its capacity as the representative, agent and attorney-in-fact of the securityholders
of Pardes (in such capacity, the “Stockholders’ Representative”). The Merger Agreement provides, among other things,
that on the terms and subject to the conditions set forth therein, Merger Sub will merge with and into Pardes, with Pardes surviving
as a wholly-owned subsidiary of the Company (the “Merger”). Upon the closing of the Merger (the “Closing”), it
is anticipated that the Company will change its name to “Pardes Biosciences, Inc.” and is referred to herein as “New
Pardes” as of the time following such change of name. The date on which the Closing actually occurs is hereinafter referred to
as the “Closing Date.” Consideration
and Structure Under the Merger Agreement, the Company has agreed
to acquire all of the outstanding equity interests of Pardes in exchange for 32,500,000 shares of Class A Common Stock, to be paid at
the effective time of the Merger. Pursuant to the Merger Agreement, at or prior
to the effective time of the Merger, each option exercisable for Pardes equity that is outstanding immediately prior to the effective
time of the Merger shall be assumed by the Company and continue in full force and effect on the same terms and conditions as are currently
applicable to such options, subject to adjustments to exercise price and number of shares of Class A Common Stock issued upon exercise. Representations,
Warranties and Covenants The
parties to the Merger Agreement have agreed to customary representations and warranties for transactions of this type. The representations
and warranties of Pardes made under the Merger Agreement will not survive the Closing. In addition, the parties to the Merger Agreement
agreed to be bound by certain customary covenants for transactions of this type, including, among others, covenants with respect to the
conduct of Pardes, the Company and their respective subsidiaries during the period between execution of the Merger Agreement and the
Closing. The covenants made under the Merger Agreement will not survive the Closing. Each of the parties to the Merger Agreement has
agreed to use its reasonable best efforts to cause all actions and things necessary to consummate and expeditiously implement the Merger. Conditions
to Closing Under the Merger Agreement, the obligations of the parties to consummate
the Merger are subject to the satisfaction or waiver of certain customary closing conditions of the respective parties, including, without
limitation: (i) the approval and adoption of the Merger Agreement and transactions contemplated thereby by requisite vote of the Company’s
stockholders (the “Company Stockholder Approval”) and Pardes’ stockholders (the “Pardes Stockholder Approval”);
(ii) the receipt of consents or approvals from the applicable governmental, regulatory or administrative authorities; (iii) the aggregate
cash proceeds from Company’s trust account, together with the proceeds from the Subscriptions (as defined below), equaling no less
than $100,000,000 (after deducting any amounts paid to Company stockholders that exercise their redemption rights in connection with the
Merger and net of the Company’s unpaid liabilities), (iv) (A) the representations and warranties of the Company, Pardes and Merger
Sub contained in the Merger Agreement (other than each party’s respective Fundamental Representations, as defined in the Merger
Agreement) being true and correct as of the date of the Merger Agreement and as of the Closing Date, except for any failure to be true
and correct that would not have or reasonably be expected to have a Material Adverse Effect (as defined in the Merger Agreement) and (B)
each party’s respective Fundamental Representations being true and correct as of the date of the Merger Agreement and as of the
Closing Date, except for de minimis inaccuracies; (v) the absence of a Material Adverse Effect since the date of the Merger Agreement;
(vi) the Company has not redeemed the Class A Common Stock of the Company in an amount that would cause the Company to have net tangible
assets of less than $5,000,001; and (vii) the Company’s initial listing application with Nasdaq in connection with the Merger has
been conditionally approved and, immediately following the effective time of the Merger, the Company has satisfied any applicable initial
and continuing listing requirements of Nasdaq, and the Company has not received any notice of non-compliance therewith, and the shares
of the Company’s Class A Common Stock has been approved for listing on Nasdaq.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and December
31, 2020, the Company had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ounts payable and accrued expenses approximate their fair values due to the short-term
nature of the instruments. Offering
Costs Associated with the Initial Public Offering Offering
costs consisted of legal, accounting, underwriting fees and other costs incurred through the Initial Public Offering that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June
30, 2021, 18,850,938 shares of Class A Common Stock subject to possible redemption at the redemption amount were presented at redemption
value as temporary equity, outside of the stockholders’ equity section of the Company’s condensed balance sheets. As of December
31, 2020, there were no shares of Class A Common Stock subject to possible redemption.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1 and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or December 31,
2020.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redeemable Class A Common Stock is calculated
by dividing the interest income earned on the Trust Account, less interest available to be withdrawn for the payment of taxes, by the
weighted average number of redeemable Class A Common Stock outstanding for the periods. Net income (loss) per common stock, basic and
diluted, for non-redeemable Class A and Class B common stock is calculated by dividing the net income (loss), adjusted for income attributable
to redeemable Class A common stock, by the weighted average number of non-redeemable Class A and Class B common stock outstanding for
the periods. Non-redeemable shares of Class A Common Stock are Private Placement Shares held by the Sponsor and non-redeemable shares
of Class B common stock include the Founder Shares as these common stocks do not have any redemption features and do not participate in
the income earned on the Trust Account. The
following table reflects the calculation of basic and diluted net income (loss) per share of common stock:
For the Three Months For the Six Months
Redeemable Class A common stock
Numerator: Income allocable to redeemable Class A common stock
Income from investments held in Trust Account $ 6,782 $ 7,113
Less: Company’s portion available to be withdrawn to pay taxes (6,782 ) (7,113 )
Net income attributable to redeemable Class A common stock $ - $ -
Denominator: Weighted average redeemable Class A common stock
Basic and diluted weighted average shares outstanding, redeemable Class A common stock 20,125,000 20,125,000
Basic and diluted net income per share, redeemable Class A common stock $ 0.00 $ 0.00
Non-redeemable Class A and Class B common stock
Numerator: Net income (loss) minus net income allocable to redeemable Class A common stock
Net income (loss) $ (2,165,912 ) $ (2,334,105 )
Net income allocable to redeemable Class A common stock - -
Net income (loss) attributable to non-redeemable Class A and Class B common stock $ (2,165,912 ) $ (2,334,105 )
Denominator: weighted average non-redeemable Class A and Class B common stock
Basic and diluted weighted average shares outstanding, non-redeemable Class A and Class B common stock 5,633,750 5,299,938
Basic and diluted net loss per share, non-redeemable Class A and Class B common stock $ (0.38 ) $ (0.44 ) Recent
Accounting Pronouncement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On
February 19, 2021, the Company consummated its Initial Public Offering of 20,125,000 Public Shares, including the issuance of 2,625,000
shares as a result of the underwriter’s exercise in full of its over-allotment option, at $10.00 per share, generating gross proceeds
of approximately $201.3 million, and incurring offering costs of approximately $11.5 million, of which approximately $7.0 million was
for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54:01Z</dcterms:created>
  <dcterms:modified xmlns:dcterms="http://purl.org/dc/terms/" xmlns:xsi="http://www.w3.org/2001/XMLSchema-instance" xsi:type="dcterms:W3CDTF">2021-08-16T15:54:01Z</dcterms:modified>
</cp:coreProperties>
</file>